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110803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 03,  2024</t>
        </is>
      </c>
    </row>
    <row r="7">
      <c r="A7" s="4" t="inlineStr">
        <is>
          <t>Entity Registrant Name</t>
        </is>
      </c>
      <c r="B7" s="4" t="inlineStr">
        <is>
          <t>Illumina, Inc.</t>
        </is>
      </c>
    </row>
    <row r="8">
      <c r="A8" s="4" t="inlineStr">
        <is>
          <t>Entity File Number</t>
        </is>
      </c>
      <c r="B8" s="4" t="inlineStr">
        <is>
          <t>001-35406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3-0804655</t>
        </is>
      </c>
    </row>
    <row r="11">
      <c r="A11" s="4" t="inlineStr">
        <is>
          <t>Entity Address, Address Line One</t>
        </is>
      </c>
      <c r="B11" s="4" t="inlineStr">
        <is>
          <t>5200 Illumina Way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2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202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ILM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June 3, 2024, Illumina, Inc. (the “Company” or “Illumina”) filed a Current Report on Form 8-K (the “Original 8-K”) to announce that its board of directors approved the separation (the “Spin-Off”) of GRAIL, LLC (“GRAIL”), to be effected by the Company’s distribution of at least 85.5% of the shares of common stock of GRAIL, par value $0.001 per share, to holders of common stock of the Company as a pro rata dividend in the Spin-Off (the “Distribution”). The Original 8-K also included information regarding anticipated dates affecting the trading of GRAIL’s and Illumina’s common stock in connection with the Distribution. This Form 8-K/A is being filed to further clarify those date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1:51:59Z</dcterms:created>
  <dcterms:modified xmlns:dcterms="http://purl.org/dc/terms/" xmlns:xsi="http://www.w3.org/2001/XMLSchema-instance" xsi:type="dcterms:W3CDTF">2024-06-05T21:51:59Z</dcterms:modified>
</cp:coreProperties>
</file>